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OTHER ASSETS" sheetId="7" state="visible" r:id="rId7"/>
    <sheet xmlns:r="http://schemas.openxmlformats.org/officeDocument/2006/relationships" name="3. EARNINGS PER SHARE" sheetId="8" state="visible" r:id="rId8"/>
    <sheet xmlns:r="http://schemas.openxmlformats.org/officeDocument/2006/relationships" name="4. STOCKHOLDERS_ EQUITY" sheetId="9" state="visible" r:id="rId9"/>
    <sheet xmlns:r="http://schemas.openxmlformats.org/officeDocument/2006/relationships" name="5. NOTES PAYABLE" sheetId="10" state="visible" r:id="rId10"/>
    <sheet xmlns:r="http://schemas.openxmlformats.org/officeDocument/2006/relationships" name="6. ACCOUNTS RECEIVABLE AND CONC" sheetId="11" state="visible" r:id="rId11"/>
    <sheet xmlns:r="http://schemas.openxmlformats.org/officeDocument/2006/relationships" name="7. RELATED PARTY TRANSACTIONS" sheetId="12" state="visible" r:id="rId12"/>
    <sheet xmlns:r="http://schemas.openxmlformats.org/officeDocument/2006/relationships" name="8. SUBSEQUENT EVENTS" sheetId="13" state="visible" r:id="rId13"/>
    <sheet xmlns:r="http://schemas.openxmlformats.org/officeDocument/2006/relationships" name="1. DESCRIPTION OF BUSINESS AN14" sheetId="14" state="visible" r:id="rId14"/>
    <sheet xmlns:r="http://schemas.openxmlformats.org/officeDocument/2006/relationships" name="5. NOTES PAYABLE (Tables)" sheetId="15" state="visible" r:id="rId15"/>
    <sheet xmlns:r="http://schemas.openxmlformats.org/officeDocument/2006/relationships" name="4. STOCKHOLDERS_ EQUITY (Detail" sheetId="16" state="visible" r:id="rId16"/>
    <sheet xmlns:r="http://schemas.openxmlformats.org/officeDocument/2006/relationships" name="5. NOTES PAYABLE (Details)" sheetId="17" state="visible" r:id="rId17"/>
    <sheet xmlns:r="http://schemas.openxmlformats.org/officeDocument/2006/relationships" name="6. ACCOUNTS RECEIVABLE AND CO18" sheetId="18" state="visible" r:id="rId18"/>
    <sheet xmlns:r="http://schemas.openxmlformats.org/officeDocument/2006/relationships" name="7. RELATED PARTY TRANSACTIONS (" sheetId="19" state="visible" r:id="rId19"/>
  </sheets>
  <definedNames/>
  <calcPr calcId="124519" fullCalcOnLoad="1"/>
</workbook>
</file>

<file path=xl/sharedStrings.xml><?xml version="1.0" encoding="utf-8"?>
<sst xmlns="http://schemas.openxmlformats.org/spreadsheetml/2006/main" uniqueCount="191">
  <si>
    <t>Document and Entity Information - shares</t>
  </si>
  <si>
    <t>6 Months Ended</t>
  </si>
  <si>
    <t>Jun. 30, 2017</t>
  </si>
  <si>
    <t>Aug. 03, 2017</t>
  </si>
  <si>
    <t>Document and Entity Information</t>
  </si>
  <si>
    <t>Entity Registrant Name</t>
  </si>
  <si>
    <t xml:space="preserve">GEX MANAGEMENT, INC. </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Dec. 31, 2016</t>
  </si>
  <si>
    <t>Current Assets:</t>
  </si>
  <si>
    <t>Cash and Cash Equivalents</t>
  </si>
  <si>
    <t>Accounts Receivable</t>
  </si>
  <si>
    <t>Accounts Receivable – Related Party</t>
  </si>
  <si>
    <t>Other Current Assets</t>
  </si>
  <si>
    <t>Total Current Assets</t>
  </si>
  <si>
    <t>Property, Plant and Equipment (Net)</t>
  </si>
  <si>
    <t>Other Assets</t>
  </si>
  <si>
    <t>TOTAL ASSETS</t>
  </si>
  <si>
    <t>Current Liabilities:</t>
  </si>
  <si>
    <t>Accounts Payable</t>
  </si>
  <si>
    <t>Accrued Expenses</t>
  </si>
  <si>
    <t>Accrued Expenses – Related Party</t>
  </si>
  <si>
    <t>Accrued Interest Payable</t>
  </si>
  <si>
    <t>Total Current Liabilities</t>
  </si>
  <si>
    <t>Non-Current Liabilities</t>
  </si>
  <si>
    <t>Notes Payable – Related Party</t>
  </si>
  <si>
    <t>TOTAL LIABILITIES</t>
  </si>
  <si>
    <t>STOCKHOLDERS’ (DEFICIT)</t>
  </si>
  <si>
    <t>Preferred Stock, $0.001 par value, 20,000,000 shares authorized, 0 shares issued and outstanding</t>
  </si>
  <si>
    <t>Common Stock, $0.001 par value, 200,000,000 shares authorized, 8,624,408 and 8,241,015 shares issued and Outstanding as June 30, 2017 and December 31, 2016, respectively</t>
  </si>
  <si>
    <t>Additional Paid In Capital</t>
  </si>
  <si>
    <t>Retained Deficit</t>
  </si>
  <si>
    <t>TOTAL SHAREHOLDERS’ (DEFICIT)</t>
  </si>
  <si>
    <t>TOTAL LIABILITIES AND SHAREHOLDERS’ EQUITY</t>
  </si>
  <si>
    <t>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3 Months Ended</t>
  </si>
  <si>
    <t>Jun. 30, 2016</t>
  </si>
  <si>
    <t>Income Statement [Abstract]</t>
  </si>
  <si>
    <t>Revenues</t>
  </si>
  <si>
    <t>Revenues – Related Party</t>
  </si>
  <si>
    <t>Total Revenues</t>
  </si>
  <si>
    <t>Cost of Revenues</t>
  </si>
  <si>
    <t>Gross Profit (Loss)</t>
  </si>
  <si>
    <t>Operating Expenses</t>
  </si>
  <si>
    <t>Depreciation and Amortization</t>
  </si>
  <si>
    <t>Selling and Advertising</t>
  </si>
  <si>
    <t>General and administrative expenses</t>
  </si>
  <si>
    <t>Total Operating Expenses</t>
  </si>
  <si>
    <t>Total Operating Income (Loss)</t>
  </si>
  <si>
    <t>Other Income (Expense)</t>
  </si>
  <si>
    <t>Gain on Extinguishment of Debt</t>
  </si>
  <si>
    <t>Interest Income</t>
  </si>
  <si>
    <t>Interest (Expense)</t>
  </si>
  <si>
    <t>Total Other Income (Expense)</t>
  </si>
  <si>
    <t>Net income (loss) before income taxes</t>
  </si>
  <si>
    <t>Provision for income taxes</t>
  </si>
  <si>
    <t>NET INCOME (LOSS)</t>
  </si>
  <si>
    <t>BASIC and DILUTED</t>
  </si>
  <si>
    <t>Weighted Average Shares Outstanding</t>
  </si>
  <si>
    <t>Earnings (Loss) per Share</t>
  </si>
  <si>
    <t>Consolidated Statements of Cash Flow - USD ($)</t>
  </si>
  <si>
    <t>Cash Flows (used by) Operating Activities:</t>
  </si>
  <si>
    <t>Net Income (Loss)</t>
  </si>
  <si>
    <t>Adjustments to reconcile net income (loss) to net cash (used by) operating activities:</t>
  </si>
  <si>
    <t>Shares Issued for Services</t>
  </si>
  <si>
    <t>Changes in assets and liabilities:</t>
  </si>
  <si>
    <t>Accounts receivable</t>
  </si>
  <si>
    <t>Accounts receivable – Related Party</t>
  </si>
  <si>
    <t>Other current assets</t>
  </si>
  <si>
    <t>Deposits</t>
  </si>
  <si>
    <t>Accounts payable – Related Party</t>
  </si>
  <si>
    <t>Accrued expenses</t>
  </si>
  <si>
    <t>Accrued interest payable</t>
  </si>
  <si>
    <t>Net cash (used in) operating activities</t>
  </si>
  <si>
    <t>Cash Flows from (used in) Investing Activities:</t>
  </si>
  <si>
    <t>Purchase of customer contracts</t>
  </si>
  <si>
    <t>Net cash (used in) Investing Activities:</t>
  </si>
  <si>
    <t>Cash Flows from (used in) Financing Activities:</t>
  </si>
  <si>
    <t>Proceeds from sale of common stock</t>
  </si>
  <si>
    <t>Proceeds from notes payable – related party</t>
  </si>
  <si>
    <t>Payments on notes payable – related party</t>
  </si>
  <si>
    <t>Payments on working capital loan</t>
  </si>
  <si>
    <t>Net cash provided (used by) financing activities</t>
  </si>
  <si>
    <t>NET INCREASE (DECREASE) IN CASH</t>
  </si>
  <si>
    <t>CASH AT BEGINNING OF PERIOD</t>
  </si>
  <si>
    <t>CASH AT END OF PERIOD</t>
  </si>
  <si>
    <t>SUPPLEMENTAL DISCLOSURES:</t>
  </si>
  <si>
    <t>Income taxes paid</t>
  </si>
  <si>
    <t>Interest paid</t>
  </si>
  <si>
    <t>NON-CASH INVESTING AND FINANCING ACTIVITIES:</t>
  </si>
  <si>
    <t>Accounts Payable converted to Common Stock</t>
  </si>
  <si>
    <t>Debt and Interest converted to Common Stock</t>
  </si>
  <si>
    <t>Common Stock Issued for Services</t>
  </si>
  <si>
    <t>1. DESCRIPTION OF BUSINESS AND SIGNIFICANT ACCOUNTING POLICIES</t>
  </si>
  <si>
    <t>Description Of Business And Significant Accounting Policies</t>
  </si>
  <si>
    <t>DESCRIPTION OF BUSINESS AND SIGNIFICANT ACCOUNTING POLICIES</t>
  </si>
  <si>
    <t xml:space="preserve">Organization and Description of Business GEX Management, Inc., a Texas corporation (the
“Company,” “GEX,” “we,” “our,” “us,” and words of similar import) is
a Professional Employer Organization (PEO) and Professional Services Company that was originally formed in 2004 as Group Excellence
Management, LLC d/b/a MyEasyHQ. The Company converted from a limited liability company to a corporation in March of 2016, and changed
its name to GEX Management, Inc. in April of 2016. GEX provides PEO services and a variety of professional services to support
the human resources and back office needs of companies in a variety of industries. Some of the main professional services we provide
include: IT support, accounting and bookkeeping, human resources, business consultation and optimization and staffing. On January 25, 2017, GEX obtained its license
to operate as a Professional Employer Organization, and we began offering PEO services in April 2017. The staffing and PEO services
make up a majority of our revenue. Basis of Presentation 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Management has made all adjustments necessary so that the financial
statements are presented fairly in all material respects. There have been no significant changes to our
accounting policies that have a material impact on our financial statements and accompanying notes. The results of operations for the three and
six months ended June 30, 2017 are not necessarily indicative of the operating results to be expected for the year ending December
31, 2017 or future operations. These interim financial statements are condensed and should be read in conjunction with the Company’s
latest annual report on Form 10-K and interim disclosures generally do not repeat those in the annual statements. Use of Estimates The preparation of financial statements in conformity
with GAAP requires management to make estimates and assumptions that affect certain reported amounts and disclosures. Accordingly,
actual results could differ from those estimates. Revenue Recognition PEO Services Professional Employment Organization (PEO)
service revenues represent the fees charged to clients for administering payroll and payroll tax transactions for our clients’
Co-Employed Employees (CEEs), access to our Human Resources Information System technology (MyEasyHR),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in the period amounts are due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Recently Issued Accounting Pronouncements The Financial Accounting Standards Board
(“FASB”) issued Accounting Standards Update (“ASU”) No. 2014-09, Revenue from Contracts with Customers
(Topic 606) </t>
  </si>
  <si>
    <t>2. OTHER ASSETS</t>
  </si>
  <si>
    <t>Other Assets [Abstract]</t>
  </si>
  <si>
    <t>OTHER ASSETS</t>
  </si>
  <si>
    <t xml:space="preserve">On March 9, 2017 GEX entered into a Contract
Purchase Agreement with another Professional Employer Organization for the purchase of three client service agreements. Under the
terms of this Agreement, GEX paid $37,500 in cash. The cost of the Contract Purchase Agreement will be amortized over nine months,
the term of the contract, starting in April 2017. In April 2017, GEX entered into an Agreement
with Center Operating Company, L.P. (Center Operating) for the rental of a box at a local arena for marketing and promotion and
covers the eight month seasons starting in September 2017. The payment terms include an initial deposit of $10,000 in April 2017,
and three payments of $25,833 in September 2017, December 2017 and February 2018. This Agreement will be charged to advertising
and marketing expense over the eight month season at $10,938 per month. In May 2017, GEX entered into an Agreement with
OTC Market Group Inc. (OTC Markets) to trade the Company’s common stock on the OTCQB tier of the OTC Markets trading exchange
under the symbol “GXXM.” In accordance with the terms and conditions of this Agreement, GEX paid $10,000 for a term
of one year that began in June 2017. The Agreement is being amortized over the life of the Agreement starting in June 2017. On June 20, 2017, GEX entered into an Advisory
Agreement with NMS Capital Advisor, LLC (NMS). NMS is a full service Investment Bank that will provide financial advisory services
to GEX. Under the terms and conditions of the Advisory Agreement, GEX paid $24,750.00 through the issuance of 2,500 shares of the
Company’s common stock. The term of the Advisory Agreement is for one year starting on June 20, 2017, and it is being amortized
over that period. </t>
  </si>
  <si>
    <t>3. EARNINGS PER SHARE</t>
  </si>
  <si>
    <t>Earnings Per Share [Abstract]</t>
  </si>
  <si>
    <t>EARNINGS PER SHARE</t>
  </si>
  <si>
    <t xml:space="preserve">Earnings per share are calculated in accordance
with ASC 260 “ Earnings per Share. </t>
  </si>
  <si>
    <t>4. STOCKHOLDERS’ EQUITY</t>
  </si>
  <si>
    <t>STOCKHOLDERS’ EQUITY</t>
  </si>
  <si>
    <t xml:space="preserve">Transactions The Company filed Form S-1 with the Securities
&amp; Exchange Commission and it was declared effective on November 14, 2016 under which the Company sold 188,059 shares for $282,089
in the three months ended March 31, 2017 under this registration statement. The Company issued 33,334 for services at $1.50
per share for a total of $50,000 during the three months ended March 31, 2017. On May 15, 2017, GEX entered into a Conversion
Agreement with two consultants that had a $45,000 balance with the Company. In accordance with the terms and conditions of
the Conversion Agreement, GEX issued a total of 30,000 shares of the Company's common stock, restricted pursuant to Rule 144 of
the Securities Act of 1933, as amended, at a cost basis of $1.50 per share. The two consultants were issued 15,000 shares each
of the total 30,000 shares issued by the Company. On June 7, 2017, GEX entered into a Debt Conversion
Agreement with the Company that purchased the Line of Credit Promissory Note from the Company’s Chief Executive Officer.
Under the terms and conditions of the Debt Conversion Agreement GEX issued 115,248 shares of its common stock, restricted pursuant
to Rule 144 of the Securities Act of 1933, as amended, for the extinguishment of $345,745 in debt and accrued interest owed by
GEX under the Line of Credit as of the date of the Debt Conversion Agreement. On June 20, 2017, GEX entered into a Stock Purchase
Agreement (SPA) with a third-party investor. Under the terms and conditions of the SPA, GEX issued 14,252 shares of its common
stock, restricted pursuant to Rule 144 of the Securities Act of 1933, as amended, for a total of $120,000. On June 20, 2017, GEX entered into an Advisory
Agreement with NMS Capital Advisor, LLC (NMS). Under the terms and conditions of the Advisory Agreement, GEX paid a non-refundable
retainer in the amount of $24,750 through the issuance of 2,500 shares of the Company’s common stock, restricted pursuant
to Rule 144 of the Securities Act of 1933, as amended. General The Company is authorized to issue 200,000,000
common shares at a par value of $0.001 per share. These shares have full voting rights. At June 30, 2017 and December
31, 2016 there were 8,624,408 and 8,241,015 common shares outstanding, respectively. The Company is authorized to issue 20,000,000
preferred shares at a par value of $0.001 per share. These shares have full voting rights. At June 30, 2017 and December
31, 2016 there were 0 preferred shares outstanding. The preferred stock ranks senior to the common stock of the Company in each
case with respect to dividend distributions and distributions of assets upon the liquidation, dissolution or winding up of the
Company whether voluntary or involuntary. </t>
  </si>
  <si>
    <t>5. NOTES PAYABLE</t>
  </si>
  <si>
    <t>Notes Payable [Abstract]</t>
  </si>
  <si>
    <t>NOTES PAYABLE</t>
  </si>
  <si>
    <t xml:space="preserve">At June 30, 2017 and December 31, 2016 Notes
Payable were as follows:
June 30, 2017 Dec 31, 2016
Non-Current Note Payable (1)
Note Payable –6% interest rate, $1,000,000
Line of Credit, due March 31, 2019 — 317,187
Non-Current Note Payable:
Note Payable- Related Party, 6% interest rate, $500,000
Line of Credit, due March 31, 2019 96,000 46,000
Total Notes Payable $ 96,000 $ 363,187 (1) On June 7, 2017 GEX entered into a Debt Conversion
Agreement and issued 115,248 shares of its common stock in exchange for the extinguishment of the debt in the amount of $317,187
and accrued interest of $28,558 totaling $345,745. The Debt Conversion Agreement was incorporated by reference to Exhibit 10.2
to the Company’s Form 8-K filed with the SEC on June 9, 2017. The Company sold 429,074 shares at $1.50 per
share for a total of $643,611 under its offering for shares registered on Form S-1. The closing of this offering was disclosed
on its Form 8-K filed with the SEC on March 29, 2017. This established the $1.50 value of the Company’s common stock prior
to trading on an over-the-counter market. Trading commenced on June 13, 2017 subsequent to the June 7 th </t>
  </si>
  <si>
    <t>6. ACCOUNTS RECEIVABLE AND CONCENTRATION OF CREDIT RISK</t>
  </si>
  <si>
    <t>Accounts Receivable And Concentration Of Credit Risk</t>
  </si>
  <si>
    <t>ACCOUNTS RECEIVABLE AND CONCENTRATION OF CREDIT RISK</t>
  </si>
  <si>
    <t xml:space="preserve">As of June 30, 2017 and December 31, 2016
four customers made up 98% and 92% of the Company’s outstanding accounts receivable balance, respectively of which 34% and
19% were related party receivables as of June 30, 2017 and year ended December 31, 2016, respectively. For the three months ended June 30, 2017
and June 30, 2016 two customers accounted for 77% and four customers accounted for 94% of the Company’s net revenue, respectively
of which 0% and 36% were related party revenues for the periods ended June 30, 2017 and 2016, respectively. For the six months ended June 30, 2017
and June 30, 2016 four customers accounted for 94% and four customers accounted for 91% of the Company’s net revenue, respectively
of which 0% and 73% were related party revenues for the six months ended June 30, 2017 and 2016, respectively. </t>
  </si>
  <si>
    <t>7. RELATED PARTY TRANSACTIONS</t>
  </si>
  <si>
    <t>Related Party Transactions [Abstract]</t>
  </si>
  <si>
    <t>RELATED PARTY TRANSACTIONS</t>
  </si>
  <si>
    <t xml:space="preserve">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greements On March 1, 2015 the Company entered into a
Loan Agreement with its CEO, Carl Dorvil. Mr. Dorvil agreed to loan the Company up to $1,000,000 at a rate of 6%. This loan has
a balance of $0 and $317,187 at June 30, 2017 and December 31, 2016, respectively (see Note 6). On March 1, 2015 the Company entered into a
Loan Agreement with P413. P413 agreed to loan the Company up to $500,000 at a rate of 6%. GEX’s CEO, Carl Dorvil, is a majority
member interest owner in P413. This loan has a balance of $96,000 and $46,000 at June 30, 2017 and December 31, 2016, respectively. Professional Service Agreements On March 1, 2015 the Company entered into an
Outsourcing Agreement with P413 Management, LLC (“P413”) to provide back office services to P413. GEX’s CEO,
Carl Dorvil, is a majority member interest owner in P413. The Company reported revenues under this Agreement of $0 and $38,513
for the six months ended June 30, 2017 and 2016, respectively. On September 1, 2015 the Company entered into
an Outsourcing Agreement with Vicar Capital Advisors, LLC (“Vicar”) to provide back office services to Vicar. GEX’s
CEO, Carl Dorvil, is a majority member interest owner in Vicar. The Company reported revenues under this Agreement of $64,000 and
$68,492 for the six months ended June 30, 2017 and 2016, respectively. On August 1, 2014 the Company entered into an
Outsourcing Agreement with Renaissance Global Marketing, LLC (“Renaissance”) to provide back office services to Renaissance.
GEX’s CEO, Carl Dorvil was formally a minority member interest owner in Renaissance. The Company reported revenues under
this Agreement of $1,116 and $133,987 for the six months ended June 30, 2017 and 2016. The Company ceased being a related party
in 2016. The Company entered into a Consulting Agreement
with Capital Financial Consultants, Inc. for $30,000 and $22,500 for the year ended December 31, 2016. A GEX officer’s family
member owns Capital Financial Consultants, Inc. As of June 30, 2017 and 2016 the balance payable under the two agreements to CFC
was $0 and $45,000, respectively. Revenues For the six months ended June 30, 2017 and 2016
the Company had revenues from related parties of $64,000 and $246,805, respectively. For the six months ended June 30, 2017 and 2016
the Company performed back office services for Diversity In Promotions in the amount of $0 and $6,000, respectively. </t>
  </si>
  <si>
    <t>8. SUBSEQUENT EVENTS</t>
  </si>
  <si>
    <t>Subsequent Events [Abstract]</t>
  </si>
  <si>
    <t>SUBSEQUENT EVENTS</t>
  </si>
  <si>
    <t xml:space="preserve">On July 20, 2017, GEX entered into a Stock Purchase
Agreement (SPA) with a third-party investor. Under the terms and conditions of the SPA, GEX issued 9,501 shares of its common stock,
restricted pursuant to Rule 144 of the Securities Act of 1933, as amended, for a total of $80,000. </t>
  </si>
  <si>
    <t>1. DESCRIPTION OF BUSINESS AND SIGNIFICANT ACCOUNTING POLICIES (Policies)</t>
  </si>
  <si>
    <t>Description Of Business And Significant Accounting Policies Policies</t>
  </si>
  <si>
    <t>Organization and Description of Business</t>
  </si>
  <si>
    <t xml:space="preserve">GEX Management, Inc., a Texas corporation (the
“Company,” “GEX,” “we,” “our,” “us,” and words of similar import) is
a Professional Employer Organization (PEO) and Professional Services Company that was originally formed in 2004 as Group Excellence
Management, LLC d/b/a MyEasyHQ. The Company converted from a limited liability company to a corporation in March of 2016, and changed
its name to GEX Management, Inc. in April of 2016. GEX provides PEO services and a variety of professional services to support
the human resources and back office needs of companies in a variety of industries. Some of the main professional services we provide
include: IT support, accounting and bookkeeping, human resources, business consultation and optimization and staffing. On January 25, 2017, GEX obtained its license
to operate as a Professional Employer Organization, and we began offering PEO services in April 2017. The staffing and PEO services
make up a majority of our revenue. </t>
  </si>
  <si>
    <t>Basis of Presentation</t>
  </si>
  <si>
    <t xml:space="preserve">Our financial statements have been prepared
in conformity with accounting principles generally accepted in the United States (“GAAP”), as well as the applicable
regulations and rules of the Securities and Exchange Commission that are applicable to interim financial reporting. This requires
management to make estimates and assumptions that affect the amounts reported in the Financial Statements and their accompanying
notes. The actual results could differ from those estimates. Management has made all adjustments necessary so that the financial
statements are presented fairly in all material respects. There have been no significant changes to our
accounting policies that have a material impact on our financial statements and accompanying notes. The results of operations for the three and
six months ended June 30, 2017 are not necessarily indicative of the operating results to be expected for the year ending December
31, 2017 or future operations. These interim financial statements are condensed and should be read in conjunction with the Company’s
latest annual report on Form 10-K and interim disclosures generally do not repeat those in the annual statements. </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Revenue Recognition</t>
  </si>
  <si>
    <t xml:space="preserve">PEO Services Professional Employment Organization (PEO)
service revenues represent the fees charged to clients for administering payroll and payroll tax transactions for our clients’
Co-Employed Employees (CEEs), access to our Human Resources Information System technology (MyEasyHR),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in the period amounts are due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t>
  </si>
  <si>
    <t>Recently Issued Accounting Pronouncements</t>
  </si>
  <si>
    <t xml:space="preserve">The Financial Accounting Standards Board
(“FASB”) issued Accounting Standards Update (“ASU”) No. 2014-09, Revenue from Contracts with Customers
(Topic 606) </t>
  </si>
  <si>
    <t>5. NOTES PAYABLE (Tables)</t>
  </si>
  <si>
    <t>Notes Payable Tables</t>
  </si>
  <si>
    <t>Notes payable</t>
  </si>
  <si>
    <t xml:space="preserve">June 30, 2017 Dec 31, 2016
Non-Current Note Payable (1)
Note Payable –6% interest rate, $1,000,000
Line of Credit, due March 31, 2019 — 317,187
Non-Current Note Payable:
Note Payable- Related Party, 6% interest rate, $500,000
Line of Credit, due March 31, 2019 96,000 46,000
Total Notes Payable $ 96,000 $ 363,187 (1) </t>
  </si>
  <si>
    <t>4. STOCKHOLDERS’ EQUITY (Details Narrative) - $ / shares</t>
  </si>
  <si>
    <t>Stockholders Equity Details Narrative</t>
  </si>
  <si>
    <t>5. NOTES PAYABLE (Details) - USD ($)</t>
  </si>
  <si>
    <t>Non-Current Note Payable:</t>
  </si>
  <si>
    <t>Note Payable –6% interest rate, $1,000,000 Line of Credit, due March 31, 2019</t>
  </si>
  <si>
    <t>Note Payable- Related Party, 6% interest rate, $500,000 Line of Credit, due March 31, 2019</t>
  </si>
  <si>
    <t>Total Notes Payable</t>
  </si>
  <si>
    <t>6. ACCOUNTS RECEIVABLE AND CONCENTRATION OF CREDIT RISK (Details Narrative) - Four Customers</t>
  </si>
  <si>
    <t>12 Months Ended</t>
  </si>
  <si>
    <t>Concentration risk</t>
  </si>
  <si>
    <t>34.00%</t>
  </si>
  <si>
    <t>19.00%</t>
  </si>
  <si>
    <t>Revenue</t>
  </si>
  <si>
    <t>98.00%</t>
  </si>
  <si>
    <t>92.00%</t>
  </si>
  <si>
    <t>7. RELATED PARTY TRANSACTIONS (Details Narrative) - USD ($)</t>
  </si>
  <si>
    <t>Agreement balance payable</t>
  </si>
  <si>
    <t>Loans Payable 1</t>
  </si>
  <si>
    <t>Loan payable</t>
  </si>
  <si>
    <t>Loans Payable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greement &quot;#,##0_);_(&quot;Agree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556</v>
      </c>
    </row>
    <row r="9" spans="1:3">
      <c r="A9" s="4" t="s">
        <v>14</v>
      </c>
      <c r="B9" s="4" t="s">
        <v>15</v>
      </c>
    </row>
    <row r="10" spans="1:3">
      <c r="A10" s="4" t="s">
        <v>16</v>
      </c>
      <c r="C10" s="5" t="n">
        <v>863390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1</v>
      </c>
      <c r="B1" s="2" t="s">
        <v>2</v>
      </c>
      <c r="C1" s="2" t="s">
        <v>28</v>
      </c>
    </row>
    <row r="2" spans="1:3">
      <c r="A2" s="3" t="s">
        <v>172</v>
      </c>
    </row>
    <row r="3" spans="1:3">
      <c r="A3" s="4" t="s">
        <v>62</v>
      </c>
      <c r="B3" s="5" t="n">
        <v>200000000</v>
      </c>
      <c r="C3" s="5" t="n">
        <v>200000000</v>
      </c>
    </row>
    <row r="4" spans="1:3">
      <c r="A4" s="4" t="s">
        <v>60</v>
      </c>
      <c r="B4" s="4" t="s">
        <v>61</v>
      </c>
      <c r="C4" s="8" t="n">
        <v>0.001</v>
      </c>
    </row>
    <row r="5" spans="1:3">
      <c r="A5" s="4" t="s">
        <v>64</v>
      </c>
      <c r="B5" s="5" t="n">
        <v>8624408</v>
      </c>
      <c r="C5" s="5" t="n">
        <v>8241015</v>
      </c>
    </row>
    <row r="6" spans="1:3">
      <c r="A6" s="4" t="s">
        <v>57</v>
      </c>
      <c r="B6" s="5" t="n">
        <v>20000000</v>
      </c>
      <c r="C6" s="5" t="n">
        <v>20000000</v>
      </c>
    </row>
    <row r="7" spans="1:3">
      <c r="A7" s="4" t="s">
        <v>56</v>
      </c>
      <c r="B7" s="8" t="n">
        <v>0.001</v>
      </c>
      <c r="C7" s="8" t="n">
        <v>0.001</v>
      </c>
    </row>
    <row r="8" spans="1:3">
      <c r="A8" s="4" t="s">
        <v>59</v>
      </c>
      <c r="B8" s="5" t="n">
        <v>0</v>
      </c>
      <c r="C8" s="5"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8</v>
      </c>
    </row>
    <row r="2" spans="1:3">
      <c r="A2" s="3" t="s">
        <v>174</v>
      </c>
    </row>
    <row r="3" spans="1:3">
      <c r="A3" s="4" t="s">
        <v>175</v>
      </c>
      <c r="B3" s="7" t="n">
        <v>0</v>
      </c>
      <c r="C3" s="7" t="n">
        <v>317187</v>
      </c>
    </row>
    <row r="4" spans="1:3">
      <c r="A4" s="4" t="s">
        <v>176</v>
      </c>
      <c r="B4" s="5" t="n">
        <v>96000</v>
      </c>
      <c r="C4" s="5" t="n">
        <v>46000</v>
      </c>
    </row>
    <row r="5" spans="1:3">
      <c r="A5" s="4" t="s">
        <v>177</v>
      </c>
      <c r="B5" s="7" t="n">
        <v>96000</v>
      </c>
      <c r="C5" s="7" t="n">
        <v>36318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79</v>
      </c>
    </row>
    <row r="2" spans="1:3">
      <c r="B2" s="2" t="s">
        <v>2</v>
      </c>
      <c r="C2" s="2" t="s">
        <v>28</v>
      </c>
    </row>
    <row r="3" spans="1:3">
      <c r="A3" s="4" t="s">
        <v>31</v>
      </c>
    </row>
    <row r="4" spans="1:3">
      <c r="A4" s="4" t="s">
        <v>180</v>
      </c>
      <c r="B4" s="4" t="s">
        <v>181</v>
      </c>
      <c r="C4" s="4" t="s">
        <v>182</v>
      </c>
    </row>
    <row r="5" spans="1:3">
      <c r="A5" s="4" t="s">
        <v>183</v>
      </c>
    </row>
    <row r="6" spans="1:3">
      <c r="A6" s="4" t="s">
        <v>180</v>
      </c>
      <c r="B6" s="4" t="s">
        <v>184</v>
      </c>
      <c r="C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86</v>
      </c>
      <c r="B1" s="2" t="s">
        <v>66</v>
      </c>
      <c r="D1" s="2" t="s">
        <v>1</v>
      </c>
    </row>
    <row r="2" spans="1:6">
      <c r="B2" s="2" t="s">
        <v>2</v>
      </c>
      <c r="C2" s="2" t="s">
        <v>67</v>
      </c>
      <c r="D2" s="2" t="s">
        <v>2</v>
      </c>
      <c r="E2" s="2" t="s">
        <v>67</v>
      </c>
      <c r="F2" s="2" t="s">
        <v>28</v>
      </c>
    </row>
    <row r="3" spans="1:6">
      <c r="A3" s="4" t="s">
        <v>69</v>
      </c>
      <c r="B3" s="7" t="n">
        <v>44000</v>
      </c>
      <c r="C3" s="7" t="n">
        <v>225655</v>
      </c>
      <c r="D3" s="7" t="n">
        <v>64000</v>
      </c>
      <c r="E3" s="7" t="n">
        <v>246805</v>
      </c>
    </row>
    <row r="4" spans="1:6">
      <c r="A4" s="4" t="s">
        <v>187</v>
      </c>
      <c r="B4" s="5" t="n">
        <v>0</v>
      </c>
      <c r="C4" s="7" t="n">
        <v>45000</v>
      </c>
      <c r="D4" s="5" t="n">
        <v>0</v>
      </c>
      <c r="E4" s="5" t="n">
        <v>45000</v>
      </c>
    </row>
    <row r="5" spans="1:6">
      <c r="A5" s="10" t="n">
        <v>1</v>
      </c>
    </row>
    <row r="6" spans="1:6">
      <c r="A6" s="4" t="s">
        <v>69</v>
      </c>
      <c r="D6" s="5" t="n">
        <v>0</v>
      </c>
      <c r="E6" s="5" t="n">
        <v>38513</v>
      </c>
    </row>
    <row r="7" spans="1:6">
      <c r="A7" s="10" t="n">
        <v>2</v>
      </c>
    </row>
    <row r="8" spans="1:6">
      <c r="A8" s="4" t="s">
        <v>69</v>
      </c>
      <c r="D8" s="5" t="n">
        <v>64000</v>
      </c>
      <c r="E8" s="5" t="n">
        <v>68492</v>
      </c>
    </row>
    <row r="9" spans="1:6">
      <c r="A9" s="10" t="n">
        <v>3</v>
      </c>
    </row>
    <row r="10" spans="1:6">
      <c r="A10" s="4" t="s">
        <v>69</v>
      </c>
      <c r="D10" s="5" t="n">
        <v>1116</v>
      </c>
      <c r="E10" s="7" t="n">
        <v>133987</v>
      </c>
    </row>
    <row r="11" spans="1:6">
      <c r="A11" s="4" t="s">
        <v>188</v>
      </c>
    </row>
    <row r="12" spans="1:6">
      <c r="A12" s="4" t="s">
        <v>189</v>
      </c>
      <c r="B12" s="5" t="n">
        <v>0</v>
      </c>
      <c r="D12" s="5" t="n">
        <v>0</v>
      </c>
      <c r="F12" s="7" t="n">
        <v>317187</v>
      </c>
    </row>
    <row r="13" spans="1:6">
      <c r="A13" s="4" t="s">
        <v>190</v>
      </c>
    </row>
    <row r="14" spans="1:6">
      <c r="A14" s="4" t="s">
        <v>189</v>
      </c>
      <c r="B14" s="7" t="n">
        <v>96000</v>
      </c>
      <c r="D14" s="7" t="n">
        <v>96000</v>
      </c>
      <c r="F14" s="7" t="n">
        <v>4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9823</v>
      </c>
      <c r="C3" s="7" t="n">
        <v>307395</v>
      </c>
    </row>
    <row r="4" spans="1:3">
      <c r="A4" s="4" t="s">
        <v>31</v>
      </c>
      <c r="B4" s="5" t="n">
        <v>112430</v>
      </c>
      <c r="C4" s="5" t="n">
        <v>100820</v>
      </c>
    </row>
    <row r="5" spans="1:3">
      <c r="A5" s="4" t="s">
        <v>32</v>
      </c>
      <c r="B5" s="5" t="n">
        <v>28000</v>
      </c>
      <c r="C5" s="5" t="n">
        <v>23500</v>
      </c>
    </row>
    <row r="6" spans="1:3">
      <c r="A6" s="4" t="s">
        <v>33</v>
      </c>
      <c r="B6" s="5" t="n">
        <v>67886</v>
      </c>
      <c r="C6" s="5" t="n">
        <v>959</v>
      </c>
    </row>
    <row r="7" spans="1:3">
      <c r="A7" s="4" t="s">
        <v>34</v>
      </c>
      <c r="B7" s="5" t="n">
        <v>458139</v>
      </c>
      <c r="C7" s="5" t="n">
        <v>432674</v>
      </c>
    </row>
    <row r="8" spans="1:3">
      <c r="A8" s="4" t="s">
        <v>35</v>
      </c>
      <c r="B8" s="5" t="n">
        <v>818</v>
      </c>
      <c r="C8" s="5" t="n">
        <v>1106</v>
      </c>
    </row>
    <row r="9" spans="1:3">
      <c r="A9" s="4" t="s">
        <v>36</v>
      </c>
      <c r="B9" s="5" t="n">
        <v>5590</v>
      </c>
      <c r="C9" s="5" t="n">
        <v>0</v>
      </c>
    </row>
    <row r="10" spans="1:3">
      <c r="A10" s="4" t="s">
        <v>37</v>
      </c>
      <c r="B10" s="5" t="n">
        <v>464547</v>
      </c>
      <c r="C10" s="5" t="n">
        <v>433780</v>
      </c>
    </row>
    <row r="11" spans="1:3">
      <c r="A11" s="3" t="s">
        <v>38</v>
      </c>
    </row>
    <row r="12" spans="1:3">
      <c r="A12" s="4" t="s">
        <v>39</v>
      </c>
      <c r="B12" s="5" t="n">
        <v>15547</v>
      </c>
      <c r="C12" s="5" t="n">
        <v>3832</v>
      </c>
    </row>
    <row r="13" spans="1:3">
      <c r="A13" s="4" t="s">
        <v>40</v>
      </c>
      <c r="B13" s="5" t="n">
        <v>13225</v>
      </c>
      <c r="C13" s="5" t="n">
        <v>60615</v>
      </c>
    </row>
    <row r="14" spans="1:3">
      <c r="A14" s="4" t="s">
        <v>41</v>
      </c>
      <c r="B14" s="5" t="n">
        <v>0</v>
      </c>
      <c r="C14" s="5" t="n">
        <v>45000</v>
      </c>
    </row>
    <row r="15" spans="1:3">
      <c r="A15" s="4" t="s">
        <v>42</v>
      </c>
      <c r="B15" s="5" t="n">
        <v>3686</v>
      </c>
      <c r="C15" s="5" t="n">
        <v>21952</v>
      </c>
    </row>
    <row r="16" spans="1:3">
      <c r="A16" s="4" t="s">
        <v>43</v>
      </c>
      <c r="B16" s="5" t="n">
        <v>32458</v>
      </c>
      <c r="C16" s="5" t="n">
        <v>131399</v>
      </c>
    </row>
    <row r="17" spans="1:3">
      <c r="A17" s="3" t="s">
        <v>44</v>
      </c>
    </row>
    <row r="18" spans="1:3">
      <c r="A18" s="4" t="s">
        <v>45</v>
      </c>
      <c r="B18" s="5" t="n">
        <v>96000</v>
      </c>
      <c r="C18" s="5" t="n">
        <v>363187</v>
      </c>
    </row>
    <row r="19" spans="1:3">
      <c r="A19" s="4" t="s">
        <v>46</v>
      </c>
      <c r="B19" s="5" t="n">
        <v>128458</v>
      </c>
      <c r="C19" s="5" t="n">
        <v>494586</v>
      </c>
    </row>
    <row r="20" spans="1:3">
      <c r="A20" s="3" t="s">
        <v>47</v>
      </c>
    </row>
    <row r="21" spans="1:3">
      <c r="A21" s="4" t="s">
        <v>48</v>
      </c>
      <c r="B21" s="5" t="n">
        <v>0</v>
      </c>
      <c r="C21" s="5" t="n">
        <v>0</v>
      </c>
    </row>
    <row r="22" spans="1:3">
      <c r="A22" s="4" t="s">
        <v>49</v>
      </c>
      <c r="B22" s="5" t="n">
        <v>8624</v>
      </c>
      <c r="C22" s="5" t="n">
        <v>8241</v>
      </c>
    </row>
    <row r="23" spans="1:3">
      <c r="A23" s="4" t="s">
        <v>50</v>
      </c>
      <c r="B23" s="5" t="n">
        <v>1071471</v>
      </c>
      <c r="C23" s="5" t="n">
        <v>377144</v>
      </c>
    </row>
    <row r="24" spans="1:3">
      <c r="A24" s="4" t="s">
        <v>51</v>
      </c>
      <c r="B24" s="5" t="n">
        <v>-744006</v>
      </c>
      <c r="C24" s="5" t="n">
        <v>-446191</v>
      </c>
    </row>
    <row r="25" spans="1:3">
      <c r="A25" s="4" t="s">
        <v>52</v>
      </c>
      <c r="B25" s="5" t="n">
        <v>336089</v>
      </c>
      <c r="C25" s="5" t="n">
        <v>-60806</v>
      </c>
    </row>
    <row r="26" spans="1:3">
      <c r="A26" s="4" t="s">
        <v>53</v>
      </c>
      <c r="B26" s="7" t="n">
        <v>464547</v>
      </c>
      <c r="C26" s="7" t="n">
        <v>433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4" t="s">
        <v>61</v>
      </c>
      <c r="C7" s="8" t="n">
        <v>0.001</v>
      </c>
    </row>
    <row r="8" spans="1:3">
      <c r="A8" s="4" t="s">
        <v>62</v>
      </c>
      <c r="B8" s="5" t="n">
        <v>200000000</v>
      </c>
      <c r="C8" s="5" t="n">
        <v>200000000</v>
      </c>
    </row>
    <row r="9" spans="1:3">
      <c r="A9" s="4" t="s">
        <v>63</v>
      </c>
      <c r="B9" s="5" t="n">
        <v>8624408</v>
      </c>
      <c r="C9" s="5" t="n">
        <v>8241015</v>
      </c>
    </row>
    <row r="10" spans="1:3">
      <c r="A10" s="4" t="s">
        <v>64</v>
      </c>
      <c r="B10" s="5" t="n">
        <v>8624408</v>
      </c>
      <c r="C10" s="5" t="n">
        <v>82410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843988</v>
      </c>
      <c r="C4" s="7" t="n">
        <v>13705</v>
      </c>
      <c r="D4" s="7" t="n">
        <v>2994628</v>
      </c>
      <c r="E4" s="7" t="n">
        <v>76248</v>
      </c>
    </row>
    <row r="5" spans="1:5">
      <c r="A5" s="4" t="s">
        <v>70</v>
      </c>
      <c r="B5" s="5" t="n">
        <v>44000</v>
      </c>
      <c r="C5" s="5" t="n">
        <v>225655</v>
      </c>
      <c r="D5" s="5" t="n">
        <v>64000</v>
      </c>
      <c r="E5" s="5" t="n">
        <v>246805</v>
      </c>
    </row>
    <row r="6" spans="1:5">
      <c r="A6" s="4" t="s">
        <v>71</v>
      </c>
      <c r="B6" s="5" t="n">
        <v>2887988</v>
      </c>
      <c r="C6" s="5" t="n">
        <v>239360</v>
      </c>
      <c r="D6" s="5" t="n">
        <v>3058628</v>
      </c>
      <c r="E6" s="5" t="n">
        <v>323053</v>
      </c>
    </row>
    <row r="7" spans="1:5">
      <c r="A7" s="4" t="s">
        <v>72</v>
      </c>
      <c r="B7" s="5" t="n">
        <v>2839028</v>
      </c>
      <c r="C7" s="5" t="n">
        <v>65156</v>
      </c>
      <c r="D7" s="5" t="n">
        <v>3137678</v>
      </c>
      <c r="E7" s="5" t="n">
        <v>108228</v>
      </c>
    </row>
    <row r="8" spans="1:5">
      <c r="A8" s="4" t="s">
        <v>73</v>
      </c>
      <c r="B8" s="5" t="n">
        <v>48960</v>
      </c>
      <c r="C8" s="5" t="n">
        <v>174204</v>
      </c>
      <c r="D8" s="5" t="n">
        <v>-79050</v>
      </c>
      <c r="E8" s="5" t="n">
        <v>214825</v>
      </c>
    </row>
    <row r="9" spans="1:5">
      <c r="A9" s="3" t="s">
        <v>74</v>
      </c>
    </row>
    <row r="10" spans="1:5">
      <c r="A10" s="4" t="s">
        <v>75</v>
      </c>
      <c r="B10" s="5" t="n">
        <v>14508</v>
      </c>
      <c r="C10" s="5" t="n">
        <v>144</v>
      </c>
      <c r="D10" s="5" t="n">
        <v>14652</v>
      </c>
      <c r="E10" s="5" t="n">
        <v>288</v>
      </c>
    </row>
    <row r="11" spans="1:5">
      <c r="A11" s="4" t="s">
        <v>76</v>
      </c>
      <c r="B11" s="5" t="n">
        <v>20027</v>
      </c>
      <c r="C11" s="5" t="n">
        <v>0</v>
      </c>
      <c r="D11" s="5" t="n">
        <v>30354</v>
      </c>
      <c r="E11" s="5" t="n">
        <v>11</v>
      </c>
    </row>
    <row r="12" spans="1:5">
      <c r="A12" s="4" t="s">
        <v>77</v>
      </c>
      <c r="B12" s="5" t="n">
        <v>164551</v>
      </c>
      <c r="C12" s="5" t="n">
        <v>56234</v>
      </c>
      <c r="D12" s="5" t="n">
        <v>336339</v>
      </c>
      <c r="E12" s="5" t="n">
        <v>114837</v>
      </c>
    </row>
    <row r="13" spans="1:5">
      <c r="A13" s="4" t="s">
        <v>78</v>
      </c>
      <c r="B13" s="5" t="n">
        <v>199086</v>
      </c>
      <c r="C13" s="5" t="n">
        <v>56378</v>
      </c>
      <c r="D13" s="5" t="n">
        <v>460395</v>
      </c>
      <c r="E13" s="5" t="n">
        <v>115136</v>
      </c>
    </row>
    <row r="14" spans="1:5">
      <c r="A14" s="4" t="s">
        <v>79</v>
      </c>
      <c r="B14" s="5" t="n">
        <v>-150126</v>
      </c>
      <c r="C14" s="5" t="n">
        <v>117826</v>
      </c>
      <c r="D14" s="5" t="n">
        <v>-470302</v>
      </c>
      <c r="E14" s="5" t="n">
        <v>99689</v>
      </c>
    </row>
    <row r="15" spans="1:5">
      <c r="A15" s="3" t="s">
        <v>80</v>
      </c>
    </row>
    <row r="16" spans="1:5">
      <c r="A16" s="4" t="s">
        <v>81</v>
      </c>
      <c r="B16" s="5" t="n">
        <v>172872</v>
      </c>
      <c r="C16" s="5" t="n">
        <v>0</v>
      </c>
      <c r="D16" s="5" t="n">
        <v>-172872</v>
      </c>
      <c r="E16" s="5" t="n">
        <v>0</v>
      </c>
    </row>
    <row r="17" spans="1:5">
      <c r="A17" s="4" t="s">
        <v>82</v>
      </c>
      <c r="B17" s="5" t="n">
        <v>0</v>
      </c>
      <c r="C17" s="5" t="n">
        <v>24</v>
      </c>
      <c r="D17" s="5" t="n">
        <v>0</v>
      </c>
      <c r="E17" s="5" t="n">
        <v>72</v>
      </c>
    </row>
    <row r="18" spans="1:5">
      <c r="A18" s="4" t="s">
        <v>83</v>
      </c>
      <c r="B18" s="5" t="n">
        <v>-4919</v>
      </c>
      <c r="C18" s="5" t="n">
        <v>-10503</v>
      </c>
      <c r="D18" s="5" t="n">
        <v>-10292</v>
      </c>
      <c r="E18" s="5" t="n">
        <v>-23186</v>
      </c>
    </row>
    <row r="19" spans="1:5">
      <c r="A19" s="4" t="s">
        <v>84</v>
      </c>
      <c r="B19" s="5" t="n">
        <v>167953</v>
      </c>
      <c r="C19" s="5" t="n">
        <v>-10479</v>
      </c>
      <c r="D19" s="5" t="n">
        <v>162580</v>
      </c>
      <c r="E19" s="5" t="n">
        <v>-23114</v>
      </c>
    </row>
    <row r="20" spans="1:5">
      <c r="A20" s="4" t="s">
        <v>85</v>
      </c>
      <c r="B20" s="5" t="n">
        <v>17827</v>
      </c>
      <c r="C20" s="5" t="n">
        <v>107347</v>
      </c>
      <c r="D20" s="5" t="n">
        <v>-297815</v>
      </c>
      <c r="E20" s="5" t="n">
        <v>76575</v>
      </c>
    </row>
    <row r="21" spans="1:5">
      <c r="A21" s="4" t="s">
        <v>86</v>
      </c>
      <c r="B21" s="5" t="n">
        <v>0</v>
      </c>
      <c r="C21" s="5" t="n">
        <v>0</v>
      </c>
      <c r="D21" s="5" t="n">
        <v>0</v>
      </c>
      <c r="E21" s="5" t="n">
        <v>0</v>
      </c>
    </row>
    <row r="22" spans="1:5">
      <c r="A22" s="4" t="s">
        <v>87</v>
      </c>
      <c r="B22" s="7" t="n">
        <v>17827</v>
      </c>
      <c r="C22" s="7" t="n">
        <v>107347</v>
      </c>
      <c r="D22" s="7" t="n">
        <v>-297815</v>
      </c>
      <c r="E22" s="7" t="n">
        <v>76575</v>
      </c>
    </row>
    <row r="23" spans="1:5">
      <c r="A23" s="3" t="s">
        <v>88</v>
      </c>
    </row>
    <row r="24" spans="1:5">
      <c r="A24" s="4" t="s">
        <v>89</v>
      </c>
      <c r="B24" s="5" t="n">
        <v>8500634</v>
      </c>
      <c r="C24" s="5" t="n">
        <v>8000000</v>
      </c>
      <c r="D24" s="5" t="n">
        <v>8419535</v>
      </c>
      <c r="E24" s="5" t="n">
        <v>8000000</v>
      </c>
    </row>
    <row r="25" spans="1:5">
      <c r="A25" s="4" t="s">
        <v>90</v>
      </c>
      <c r="B25" s="7" t="n">
        <v>0</v>
      </c>
      <c r="C25" s="9" t="n">
        <v>0.01</v>
      </c>
      <c r="D25" s="9" t="n">
        <v>-0.04</v>
      </c>
      <c r="E25"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7" t="n">
        <v>-297815</v>
      </c>
      <c r="C4" s="7" t="n">
        <v>76575</v>
      </c>
    </row>
    <row r="5" spans="1:3">
      <c r="A5" s="3" t="s">
        <v>94</v>
      </c>
    </row>
    <row r="6" spans="1:3">
      <c r="A6" s="4" t="s">
        <v>75</v>
      </c>
      <c r="B6" s="5" t="n">
        <v>14652</v>
      </c>
      <c r="C6" s="5" t="n">
        <v>288</v>
      </c>
    </row>
    <row r="7" spans="1:3">
      <c r="A7" s="4" t="s">
        <v>95</v>
      </c>
      <c r="B7" s="5" t="n">
        <v>74751</v>
      </c>
      <c r="C7" s="5" t="n">
        <v>0</v>
      </c>
    </row>
    <row r="8" spans="1:3">
      <c r="A8" s="4" t="s">
        <v>81</v>
      </c>
      <c r="B8" s="5" t="n">
        <v>172872</v>
      </c>
      <c r="C8" s="5" t="n">
        <v>0</v>
      </c>
    </row>
    <row r="9" spans="1:3">
      <c r="A9" s="3" t="s">
        <v>96</v>
      </c>
    </row>
    <row r="10" spans="1:3">
      <c r="A10" s="4" t="s">
        <v>97</v>
      </c>
      <c r="B10" s="5" t="n">
        <v>-11610</v>
      </c>
      <c r="C10" s="5" t="n">
        <v>-36257</v>
      </c>
    </row>
    <row r="11" spans="1:3">
      <c r="A11" s="4" t="s">
        <v>98</v>
      </c>
      <c r="B11" s="5" t="n">
        <v>-4500</v>
      </c>
      <c r="C11" s="5" t="n">
        <v>-168728</v>
      </c>
    </row>
    <row r="12" spans="1:3">
      <c r="A12" s="4" t="s">
        <v>99</v>
      </c>
      <c r="B12" s="5" t="n">
        <v>-43791</v>
      </c>
      <c r="C12" s="5" t="n">
        <v>0</v>
      </c>
    </row>
    <row r="13" spans="1:3">
      <c r="A13" s="4" t="s">
        <v>100</v>
      </c>
      <c r="B13" s="5" t="n">
        <v>-5590</v>
      </c>
      <c r="C13" s="5" t="n">
        <v>-27500</v>
      </c>
    </row>
    <row r="14" spans="1:3">
      <c r="A14" s="4" t="s">
        <v>39</v>
      </c>
      <c r="B14" s="5" t="n">
        <v>11715</v>
      </c>
      <c r="C14" s="5" t="n">
        <v>0</v>
      </c>
    </row>
    <row r="15" spans="1:3">
      <c r="A15" s="4" t="s">
        <v>101</v>
      </c>
      <c r="B15" s="5" t="n">
        <v>0</v>
      </c>
      <c r="C15" s="5" t="n">
        <v>-137</v>
      </c>
    </row>
    <row r="16" spans="1:3">
      <c r="A16" s="4" t="s">
        <v>102</v>
      </c>
      <c r="B16" s="5" t="n">
        <v>-47390</v>
      </c>
      <c r="C16" s="5" t="n">
        <v>-14325</v>
      </c>
    </row>
    <row r="17" spans="1:3">
      <c r="A17" s="4" t="s">
        <v>103</v>
      </c>
      <c r="B17" s="5" t="n">
        <v>10292</v>
      </c>
      <c r="C17" s="5" t="n">
        <v>6608</v>
      </c>
    </row>
    <row r="18" spans="1:3">
      <c r="A18" s="4" t="s">
        <v>104</v>
      </c>
      <c r="B18" s="5" t="n">
        <v>-472158</v>
      </c>
      <c r="C18" s="5" t="n">
        <v>-163476</v>
      </c>
    </row>
    <row r="19" spans="1:3">
      <c r="A19" s="3" t="s">
        <v>105</v>
      </c>
    </row>
    <row r="20" spans="1:3">
      <c r="A20" s="4" t="s">
        <v>106</v>
      </c>
      <c r="B20" s="5" t="n">
        <v>-37500</v>
      </c>
      <c r="C20" s="5" t="n">
        <v>0</v>
      </c>
    </row>
    <row r="21" spans="1:3">
      <c r="A21" s="4" t="s">
        <v>107</v>
      </c>
      <c r="B21" s="5" t="n">
        <v>-37500</v>
      </c>
      <c r="C21" s="5" t="n">
        <v>0</v>
      </c>
    </row>
    <row r="22" spans="1:3">
      <c r="A22" s="3" t="s">
        <v>108</v>
      </c>
    </row>
    <row r="23" spans="1:3">
      <c r="A23" s="4" t="s">
        <v>109</v>
      </c>
      <c r="B23" s="5" t="n">
        <v>402086</v>
      </c>
      <c r="C23" s="5" t="n">
        <v>0</v>
      </c>
    </row>
    <row r="24" spans="1:3">
      <c r="A24" s="4" t="s">
        <v>110</v>
      </c>
      <c r="B24" s="5" t="n">
        <v>50000</v>
      </c>
      <c r="C24" s="5" t="n">
        <v>231504</v>
      </c>
    </row>
    <row r="25" spans="1:3">
      <c r="A25" s="4" t="s">
        <v>111</v>
      </c>
      <c r="B25" s="5" t="n">
        <v>0</v>
      </c>
      <c r="C25" s="5" t="n">
        <v>-13196</v>
      </c>
    </row>
    <row r="26" spans="1:3">
      <c r="A26" s="4" t="s">
        <v>112</v>
      </c>
      <c r="B26" s="5" t="n">
        <v>0</v>
      </c>
      <c r="C26" s="5" t="n">
        <v>-51922</v>
      </c>
    </row>
    <row r="27" spans="1:3">
      <c r="A27" s="4" t="s">
        <v>113</v>
      </c>
      <c r="B27" s="5" t="n">
        <v>452086</v>
      </c>
      <c r="C27" s="5" t="n">
        <v>166386</v>
      </c>
    </row>
    <row r="28" spans="1:3">
      <c r="A28" s="4" t="s">
        <v>114</v>
      </c>
      <c r="B28" s="5" t="n">
        <v>-57572</v>
      </c>
      <c r="C28" s="5" t="n">
        <v>2910</v>
      </c>
    </row>
    <row r="29" spans="1:3">
      <c r="A29" s="4" t="s">
        <v>115</v>
      </c>
      <c r="B29" s="5" t="n">
        <v>307395</v>
      </c>
      <c r="C29" s="5" t="n">
        <v>2837</v>
      </c>
    </row>
    <row r="30" spans="1:3">
      <c r="A30" s="4" t="s">
        <v>116</v>
      </c>
      <c r="B30" s="5" t="n">
        <v>249823</v>
      </c>
      <c r="C30" s="5" t="n">
        <v>5747</v>
      </c>
    </row>
    <row r="31" spans="1:3">
      <c r="A31" s="3" t="s">
        <v>117</v>
      </c>
    </row>
    <row r="32" spans="1:3">
      <c r="A32" s="4" t="s">
        <v>118</v>
      </c>
      <c r="B32" s="5" t="n">
        <v>0</v>
      </c>
      <c r="C32" s="5" t="n">
        <v>0</v>
      </c>
    </row>
    <row r="33" spans="1:3">
      <c r="A33" s="4" t="s">
        <v>119</v>
      </c>
      <c r="B33" s="5" t="n">
        <v>0</v>
      </c>
      <c r="C33" s="5" t="n">
        <v>23186</v>
      </c>
    </row>
    <row r="34" spans="1:3">
      <c r="A34" s="3" t="s">
        <v>120</v>
      </c>
    </row>
    <row r="35" spans="1:3">
      <c r="A35" s="4" t="s">
        <v>121</v>
      </c>
      <c r="B35" s="5" t="n">
        <v>45000</v>
      </c>
      <c r="C35" s="5" t="n">
        <v>0</v>
      </c>
    </row>
    <row r="36" spans="1:3">
      <c r="A36" s="4" t="s">
        <v>122</v>
      </c>
      <c r="B36" s="5" t="n">
        <v>345745</v>
      </c>
      <c r="C36" s="5" t="n">
        <v>0</v>
      </c>
    </row>
    <row r="37" spans="1:3">
      <c r="A37" s="4" t="s">
        <v>123</v>
      </c>
      <c r="B37" s="7" t="n">
        <v>74751</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4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27:22Z</dcterms:created>
  <dcterms:modified xmlns:dcterms="http://purl.org/dc/terms/" xmlns:xsi="http://www.w3.org/2001/XMLSchema-instance" xsi:type="dcterms:W3CDTF">2017-08-03T10:27:22Z</dcterms:modified>
</cp:coreProperties>
</file>